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Description of Business and " sheetId="6" r:id="rId6"/>
    <s:sheet name="2. Term Loan" sheetId="7" r:id="rId7"/>
    <s:sheet name="3. Related-Party Transactions a" sheetId="8" r:id="rId8"/>
    <s:sheet name="4. Share Capital" sheetId="9" r:id="rId9"/>
    <s:sheet name="5. Stock-Based Compensation" sheetId="10" r:id="rId10"/>
    <s:sheet name="1. Description of Business an11" sheetId="11" r:id="rId11"/>
    <s:sheet name="4. Share Capital (Tables)" sheetId="12" r:id="rId12"/>
    <s:sheet name="5. Stock-Based Compensation (Ta" sheetId="13" r:id="rId13"/>
    <s:sheet name="3. Related-Party Transactions14" sheetId="14" r:id="rId14"/>
    <s:sheet name="4. Share Capital - Stock Purcha" sheetId="15" r:id="rId15"/>
    <s:sheet name="5. Stock-Based Compensation - O" sheetId="16" r:id="rId16"/>
    <s:sheet name="5. Stock-Based Compensation -17" sheetId="17" r:id="rId17"/>
    <s:sheet name="5. Stock-Based Compensation (De" sheetId="18" r:id="rId18"/>
    <s:sheet name="Uncategorized Items - esiv-2015" sheetId="19" r:id="rId19"/>
  </s:sheets>
  <s:definedNames/>
  <s:calcPr calcId="124519" calcMode="auto" fullCalcOnLoad="1"/>
</s:workbook>
</file>

<file path=xl/sharedStrings.xml><?xml version="1.0" encoding="utf-8"?>
<sst xmlns="http://schemas.openxmlformats.org/spreadsheetml/2006/main" uniqueCount="195">
  <si>
    <t>Document and Entity Information - shares</t>
  </si>
  <si>
    <t>9 Months Ended</t>
  </si>
  <si>
    <t>Jul. 31, 2015</t>
  </si>
  <si>
    <t>Sep. 09, 2015</t>
  </si>
  <si>
    <t>Document And Entity Information</t>
  </si>
  <si>
    <t>Entity Registrant Name</t>
  </si>
  <si>
    <t>ESSENTIAL INNOVATIONS TECHNOLOGY CORP</t>
  </si>
  <si>
    <t>Entity Central Index Key</t>
  </si>
  <si>
    <t>Document Type</t>
  </si>
  <si>
    <t>10-Q</t>
  </si>
  <si>
    <t>Document Period End Date</t>
  </si>
  <si>
    <t>Jul. 31,
		2015</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Oct. 31, 2014</t>
  </si>
  <si>
    <t>Assets</t>
  </si>
  <si>
    <t>Cash</t>
  </si>
  <si>
    <t>Total current assets</t>
  </si>
  <si>
    <t>Total assets</t>
  </si>
  <si>
    <t>Liabilities and Stockholders' Deficiency</t>
  </si>
  <si>
    <t>Accounts payable</t>
  </si>
  <si>
    <t>Accrued expenses</t>
  </si>
  <si>
    <t>Accrued compensation</t>
  </si>
  <si>
    <t>Amounts due to stockholders</t>
  </si>
  <si>
    <t>Current portion of long term debt</t>
  </si>
  <si>
    <t>Total current liabilities</t>
  </si>
  <si>
    <t>Stockholders' Deficiency</t>
  </si>
  <si>
    <t>Preferred stock: $0.001 par value, authorized 10,000,000 shares, issued and outstanding nil shares (2014 - nil)</t>
  </si>
  <si>
    <t>Common stock: $0.001 par value, authorized 500,000,000 shares, issued and outstanding 42,727,445 shares (2014 - 23,452,445)</t>
  </si>
  <si>
    <t>Additional paid-in capital</t>
  </si>
  <si>
    <t>Accumulated deficit</t>
  </si>
  <si>
    <t>Deficit accumulated during development stage</t>
  </si>
  <si>
    <t>Total stockholders' deficiency</t>
  </si>
  <si>
    <t>Total liabilities and stockholders' deficiency</t>
  </si>
  <si>
    <t>Balance Sheets (Parenthetical) - $ / shares</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t>
  </si>
  <si>
    <t>3 Months Ended</t>
  </si>
  <si>
    <t>69 Months Ended</t>
  </si>
  <si>
    <t>Jul. 31, 2014</t>
  </si>
  <si>
    <t>Income Statement [Abstract]</t>
  </si>
  <si>
    <t>Revenue</t>
  </si>
  <si>
    <t>Expenses:</t>
  </si>
  <si>
    <t>General and administrative</t>
  </si>
  <si>
    <t>Marketing</t>
  </si>
  <si>
    <t>Impairment loss</t>
  </si>
  <si>
    <t>Total operating expenses</t>
  </si>
  <si>
    <t>Loss from operations</t>
  </si>
  <si>
    <t>Interest expense</t>
  </si>
  <si>
    <t>Gain on debt forgiveness</t>
  </si>
  <si>
    <t>Net Loss</t>
  </si>
  <si>
    <t>Net loss per share</t>
  </si>
  <si>
    <t>Basic and diluted net loss per share</t>
  </si>
  <si>
    <t>Weighted average number of shares outstanding</t>
  </si>
  <si>
    <t>Basic and diluted</t>
  </si>
  <si>
    <t>Statements of Cash Flows - USD ($)</t>
  </si>
  <si>
    <t>Cash flows from operating activities:</t>
  </si>
  <si>
    <t>Net loss</t>
  </si>
  <si>
    <t>Adjustments to reconcile net loss for the period to net cash used in operating activities:</t>
  </si>
  <si>
    <t>Common stock issued to related parties for services received</t>
  </si>
  <si>
    <t>Common stock issued for services received</t>
  </si>
  <si>
    <t>Options issued for services received</t>
  </si>
  <si>
    <t>Gain on forgiveness of debt</t>
  </si>
  <si>
    <t>Changes in assets and liabilities:</t>
  </si>
  <si>
    <t>Net cash used in operating activities</t>
  </si>
  <si>
    <t>Cash (used) provided by financing activities:</t>
  </si>
  <si>
    <t>Proceeds received for common stock</t>
  </si>
  <si>
    <t>Advances from stockholders, net</t>
  </si>
  <si>
    <t>Net cash (used) provided by financing activities</t>
  </si>
  <si>
    <t>(Decrease) increase in cash during the period</t>
  </si>
  <si>
    <t>Cash at beginning of the period</t>
  </si>
  <si>
    <t>Cash at end of the period</t>
  </si>
  <si>
    <t>Supplementary Information:</t>
  </si>
  <si>
    <t>Cash paid for: Income taxes</t>
  </si>
  <si>
    <t>Cash paid for: Interest</t>
  </si>
  <si>
    <t>Non-cash transactions:</t>
  </si>
  <si>
    <t>Common stock issued for settlement of amounts owing</t>
  </si>
  <si>
    <t>Common stock issued for accrued remuneration</t>
  </si>
  <si>
    <t>Intellectual property acquired for common stock, options and committment for future cash payments</t>
  </si>
  <si>
    <t>Common stock issued for settlement of subscriptions received in prior periods</t>
  </si>
  <si>
    <t>1. Description of Business and Summary of Significant Accounting Policies</t>
  </si>
  <si>
    <t>Accounting Policies [Abstract]</t>
  </si>
  <si>
    <t>Description of Business and Summary of Significant Accounting Policies</t>
  </si>
  <si>
    <t xml:space="preserve">Organization The Company has secured exclusive distribution rights to represent
equipment manufactured by one of Chinas top HVAC (heating, ventilation and air conditioning) manufacturers, Mammoth China,
for the countries of the Philippines and the United Arab Emirates. Such products and technologies represented include geothermal
and water source heat pumps, commercial roof top units, fan coils and variable air volume systems. In addition, the Company is
endeavoring to facilitate the establishment of an internationally recognized industry association (IGHSPA  the International
Ground Source Heat Pump Association) in both of these countries to enhance certain product reputation and credibility. Development Stage The Company is devoting substantially all of its efforts on establishing
the business and principal operations have not commenced. All losses accumulated since inception of the development stage have
been considered as part of the Companys development stage activities. The Company re- entered the development stage effective November
1, 2009. Interim Period Financial Statements The accompanying unaudited interim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financial statements
should be read in conjunction with the audited financial statements for the year ended October 31, 2014, as filed with the Securities
and Exchange Commission on February 12, 2015. Going Concern The Companys financial statements have been prepared in conformity
with accounting principles generally accepted in the United States applicable to a going concern which contemplates the realization
of assets and liquidation of liabilities in the normal course of business. The Company has not generated any revenue since commencement
of the development stage, has an accumulated deficit, and has had no positive cash flows from operations. It is the Companys
intention to raise additional equity to finance development of a market for its products until positive cash flows can be generated
from its operations. However, there can be no assurance that such additional funds will be available to the Company when required
or on terms acceptable to the Company. Such limitations could have a material adverse effect on the Companys business, financial
condition or operations, and these financial statements do not include any adjustment that could result. Failure to obtain sufficient
additional funding would necessitate the Company to reduce or limit its operating activities or even discontinue operations. Basis of presentation These financial statements have been prepared in accordance accounting
principles generally accepted in the United States of America (GAAP) and pursuant to the rules and regulations of
the Securities and Exchange Commission (the SEC). Advertising Expenses Advertising costs are expensed as incurred. The Company did not incur
any advertising costs during the three and nine months ended July 31, 2015 and 2014.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nine months ended July 31, 2015 and 2014, outstanding stock options and warrants are antidilutive because of net
losses, and as such, their effect has not been included in the calculation of diluted net loss per share. Common shares issuable
are considered outstanding as of the original approval date for purposes of earnings per share computations. Comprehensive Income (Loss) The Company has no components of other comprehensive income (loss)
and accordingly, no statement of comprehensive income (loss) is included in the accompanying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 Financial Instruments The Company has the following financial instruments: cash, accounts
payable, accrued expenses and compensation, and amounts due to stockholders. The carrying value of these financial instruments
approximates their fair value due to their liquidity or their short-term nature. Share-Based Compensation The Company accounts for stock-based awards at fair value on date
of grant and recognition of compensation over the service period for awards expected to vest. The fair value of stock
options is determined using the Black-Scholes valuation model, which is consistent with the Companys valuation techniques
previously utilized for options in footnote disclosures. Recent Accounting Pronouncements The Company reviews recently adopted and proposed accounting standards
on a continual basis. For the nine months ended July 31, 2015 no new pronouncements had a material impact on the Companys
financial statements. </t>
  </si>
  <si>
    <t>2. Term Loan</t>
  </si>
  <si>
    <t>Debt Disclosure [Abstract]</t>
  </si>
  <si>
    <t>Term Loan</t>
  </si>
  <si>
    <t>The foreclosure of the Companys operations and assets relating
to the business of manufacture, sales and installation of geo exchange heat products and technology on March 27, 2009 were in satisfaction
of $2,413,070 owing to a secured lender. The Company still owes $491,299 to a secured lender. By agreement, the secured
lender has agreed that there will be no further interest, penalties or fees charged and that the Company has until October 31,
2015 to negotiate a settlement of this debt with the secured lender. The debt is secured by a charge over all the assets of the
Company.</t>
  </si>
  <si>
    <t>3. Related-Party Transactions and Balances</t>
  </si>
  <si>
    <t>Related Party Transactions [Abstract]</t>
  </si>
  <si>
    <t>Related-Party Transactions and Balances</t>
  </si>
  <si>
    <t>During the nine months ended July 31, 2015 and
2014 stockholders of the Company advanced $146,092 and $53,060, respectively and were repaid $nil and $47,256, respectively. The
balance owing as at July 31, 2015 of $220,603 is included in advances due to stockholders. An entity, related by common ownership to two shareholders of the
Company, has provided consulting services in the amount of $nil and $22,500 during the respective nine month periods ended July
31, 2015 and 2014. The balance owing as at July 31, 2015 of $92,500 is included in accrued expenses. Accrued Remuneration and Services During the nine months ended July 31, 2015 and
2014 the Companys president and sole director provided management services for which the amounts of $90,000 and $90,000
respectively have been accrued and was repaid $159,927 and $35,967, respectively. The balance owing as at July 31, 2015 of $19,559
is included in accrued compensation.</t>
  </si>
  <si>
    <t>4. Share Capital</t>
  </si>
  <si>
    <t>Equity [Abstract]</t>
  </si>
  <si>
    <t>Share Capital</t>
  </si>
  <si>
    <t>Preferred Stock The Companys authorized capital includes
10,000,000 shares of preferred stock of $0.001 par value. The designation of rights including voting powers, preferences, and restrictions
shall be determined by the Board of Directors before the issuance of any shares. No shares of preferred stock are issued and outstanding as of July
31, 2015. Common Stock The Company is authorized to issue 500,000,000 shares of common stock,
par value of $0.001. During the nine months ended July 31, 2015 the Company issued:
● On March 7, 2015 2,000,000 shares of common stock for cash in the amount of $20,000
● On March 19, 2015 6,375,000 shares of common stock for cash in the amount of $63,750
● On April 30, 2015 10,000,000 shares of common stock for cash in the amount of $50,000 For additional details of stock issuances prior to the nine months
ended July 31, 2015 please see the Form 10-K for the fiscal year ended October 31, 2014 filed with the Securities Exchange Commission
on February 12, 2015. Stock Purchase Warrants At July 31, 2015, the Company had reserved shares of common
stock for the following outstanding warrants to purchase 66,494 shares of the Companys common stock:
Number of warrants Exercise Price Expiry
66,494 $ 0.02 2050
No warrants were issued or exercised in the nine months ended July
31, 2015.</t>
  </si>
  <si>
    <t>5. Stock-Based Compensation</t>
  </si>
  <si>
    <t>Disclosure of Compensation Related Costs, Share-based Payments [Abstract]</t>
  </si>
  <si>
    <t>Stock-Based Compensation</t>
  </si>
  <si>
    <t xml:space="preserve">Although the Company does not have a formal stock option plan, it
issues stock options to directors, employees, advisors and consultants. Stock options generally have a four- to five-year contractual
term, vest immediately and have no forfeiture provisions. The fair value of each option granted is estimated at the date of grant
using the Black-Scholes option pricing model. A summary of the Companys stock options as of July 31, 2015
is as follows:
Number of Options Weighted Average Exercise Price
Outstanding at October 31, 2014 550,000 0.30
Options lapsed 50,000 -
Outstanding at July 31, 2015 500,000 $ 0.25 The following table summarizes stock options outstanding at July 31,
2015:
Exercise Price Number Outstanding at July31, 2015 Average Remaining Contractual Life (Years)
Number Exercisable at July 31, 2015
Intrinsic value
$ 0.25 500,000 1.50 500,000 -
As at July 31, 2015 500,000 shares of common stock were reserved
for outstanding options. The Companys policy is to issue new shares as settlement of options exercised. There were 50,000
options that lapsed and no options were issued and none exercised during the nine months ended July 31, 2015. The fair
value of each option granted is estimated at the date of grant using the Black-Scholes option-pricing model The assumptions used
in calculating the fair value of the options granted were: risk-free interest rate of 1.0%, a 2 year expected life, a dividend
yield of 0.0%, and a stock price volatility factor of 100%. </t>
  </si>
  <si>
    <t>1. Description of Business and Summary of Significant Accounting Policies (Policies)</t>
  </si>
  <si>
    <t>Organization</t>
  </si>
  <si>
    <t>The Company has secured exclusive distribution rights to represent
equipment manufactured by one of Chinas top HVAC (heating, ventilation and air conditioning) manufacturers, Mammoth China,
for the countries of the Philippines and the United Arab Emirates. Such products and technologies represented include geothermal
and water source heat pumps, commercial roof top units, fan coils and variable air volume systems. In addition, the Company is
endeavoring to facilitate the establishment of an internationally recognized industry association (IGHSPA  the International
Ground Source Heat Pump Association) in both of these countries to enhance certain product reputation and credibility.</t>
  </si>
  <si>
    <t>Development Stage</t>
  </si>
  <si>
    <t>The Company is devoting substantially all of its efforts on establishing
the business and principal operations have not commenced. All losses accumulated since inception of the development stage have
been considered as part of the Companys development stage activities. The Company re- entered the development stage effective November
1, 2009.</t>
  </si>
  <si>
    <t>Interim Period Financial Statements</t>
  </si>
  <si>
    <t xml:space="preserve">The accompanying unaudited interim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financial statements
should be read in conjunction with the audited financial statements for the year ended October 31, 2014, as filed with the Securities
and Exchange Commission on February 12, 2015. </t>
  </si>
  <si>
    <t>Going Concern</t>
  </si>
  <si>
    <t>The Companys financial statements have been prepared in conformity
with accounting principles generally accepted in the United States applicable to a going concern which contemplates the realization
of assets and liquidation of liabilities in the normal course of business. The Company has not generated any revenue since commencement
of the development stage, has an accumulated deficit, and has had no positive cash flows from operations. It is the Companys
intention to raise additional equity to finance development of a market for its products until positive cash flows can be generated
from its operations. However, there can be no assurance that such additional funds will be available to the Company when required
or on terms acceptable to the Company. Such limitations could have a material adverse effect on the Companys business, financial
condition or operations, and these financial statements do not include any adjustment that could result. Failure to obtain sufficient
additional funding would necessitate the Company to reduce or limit its operating activities or even discontinue operations.</t>
  </si>
  <si>
    <t>Basis of presentation</t>
  </si>
  <si>
    <t>These financial statements have been prepared in accordance accounting
principles generally accepted in the United States of America (GAAP) and pursuant to the rules and regulations of
the Securities and Exchange Commission (the SEC).</t>
  </si>
  <si>
    <t>Advertising Expenses</t>
  </si>
  <si>
    <t>Advertising costs are expensed as incurred. The Company did not incur
any advertising costs during the three and nine months ended July 31, 2015 and 2014.</t>
  </si>
  <si>
    <t>Income Taxes</t>
  </si>
  <si>
    <t>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Net Loss per Share</t>
  </si>
  <si>
    <t>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nine months ended July 31, 2015 and 2014, outstanding stock options and warrants are antidilutive because of net
losses, and as such, their effect has not been included in the calculation of diluted net loss per share. Common shares issuable
are considered outstanding as of the original approval date for purposes of earnings per share computations.</t>
  </si>
  <si>
    <t>Comprehensive Income (Loss)</t>
  </si>
  <si>
    <t xml:space="preserve">The Company has no components of other comprehensive income (loss)
and accordingly, no statement of comprehensive income (loss) is included in the accompanying financial statements. </t>
  </si>
  <si>
    <t>Use of Estimates</t>
  </si>
  <si>
    <t xml:space="preserve">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 </t>
  </si>
  <si>
    <t>Financial Instruments</t>
  </si>
  <si>
    <t>The Company has the following financial instruments: cash, accounts
payable, accrued expenses and compensation, and amounts due to stockholders. The carrying value of these financial instruments
approximates their fair value due to their liquidity or their short-term nature.</t>
  </si>
  <si>
    <t>Share-Based Compensation</t>
  </si>
  <si>
    <t>The Company accounts for stock-based awards at fair value on date
of grant and recognition of compensation over the service period for awards expected to vest. The fair value of stock
options is determined using the Black-Scholes valuation model, which is consistent with the Companys valuation techniques
previously utilized for options in footnote disclosures.</t>
  </si>
  <si>
    <t>Recent Accounting Pronouncements</t>
  </si>
  <si>
    <t>The Company reviews recently adopted and proposed accounting standards
on a continual basis. For the nine months ended July 31, 2015 no new pronouncements had a material impact on the Companys
financial statements.</t>
  </si>
  <si>
    <t>4. Share Capital (Tables)</t>
  </si>
  <si>
    <t>Share Capital Tables</t>
  </si>
  <si>
    <t>Stock Purchase Warrants</t>
  </si>
  <si>
    <t xml:space="preserve">Number of warrants Exercise Price Expiry
66,494 $ 0.02 2050 </t>
  </si>
  <si>
    <t>5. Stock-Based Compensation (Tables)</t>
  </si>
  <si>
    <t>Summary of stock options</t>
  </si>
  <si>
    <t xml:space="preserve">Number of Options Weighted Average Exercise Price
Outstanding at October 31, 2014 550,000 0.30
Options lapsed 50,000 -
Outstanding at July 31, 2015 500,000 $ 0.25 </t>
  </si>
  <si>
    <t>Stock options outstanding</t>
  </si>
  <si>
    <t xml:space="preserve">Exercise Price Number Outstanding at July31, 2015 Average Remaining Contractual Life (Years)
Number Exercisable at July 31, 2015
Intrinsic value
$ 0.25 500,000 1.50 500,000 - </t>
  </si>
  <si>
    <t>3. Related-Party Transactions and Balances (Details Narrative) - USD ($)</t>
  </si>
  <si>
    <t>Related-party Transactions And Balances Details Narrative</t>
  </si>
  <si>
    <t>4. Share Capital - Stock Purchase Warrants (Details) - 9 months ended Jul. 31, 2015 - Warrants - $ / shares</t>
  </si>
  <si>
    <t>Total</t>
  </si>
  <si>
    <t>Number of Options Outstanding, ending</t>
  </si>
  <si>
    <t>Weighted Average Exercise Price Outstanding, ending</t>
  </si>
  <si>
    <t>Expiry</t>
  </si>
  <si>
    <t>Jan. 1,
		2050</t>
  </si>
  <si>
    <t>5. Stock-Based Compensation - Option activity (Details) - 9 months ended Jul. 31, 2015 - Stock Options - $ / shares</t>
  </si>
  <si>
    <t>Number of Options</t>
  </si>
  <si>
    <t>Number of Options Outstanding, beginning</t>
  </si>
  <si>
    <t>Number of Options Lapsed</t>
  </si>
  <si>
    <t>Weighted Average Exercise Price</t>
  </si>
  <si>
    <t>Weighted Average Exercise Price Outstanding, beginning</t>
  </si>
  <si>
    <t>Weighted Average Exercise Price Lapsed</t>
  </si>
  <si>
    <t>$ .25</t>
  </si>
  <si>
    <t>5. Stock-Based Compensation - Options outstanding (Details 1) - 9 months ended Jul. 31, 2015 - Option Price 1 - USD ($)</t>
  </si>
  <si>
    <t>Weighted Average Remaining Contractual Life (in years) Outstanding</t>
  </si>
  <si>
    <t>1 year 6 months</t>
  </si>
  <si>
    <t>Number of Options Exercisable</t>
  </si>
  <si>
    <t>Intrinsic value</t>
  </si>
  <si>
    <t>5. Stock-Based Compensation (Details Narrative) - 9 months ended Jul. 31, 2015</t>
  </si>
  <si>
    <t>Stock-based Compensation Details Narrative</t>
  </si>
  <si>
    <t>Risk-free interest rate</t>
  </si>
  <si>
    <t>1.00%</t>
  </si>
  <si>
    <t>Expected life</t>
  </si>
  <si>
    <t>2 years</t>
  </si>
  <si>
    <t>Dividend yield</t>
  </si>
  <si>
    <t>0.00%</t>
  </si>
  <si>
    <t>Stock price volatility</t>
  </si>
  <si>
    <t>100.00%</t>
  </si>
  <si>
    <t>Label</t>
  </si>
  <si>
    <t>Element</t>
  </si>
  <si>
    <t>Value</t>
  </si>
  <si>
    <t>us-gaap_AssetImpairmentCharges</t>
  </si>
  <si>
    <t>us-gaap_GainsLossesOnExtinguishmentOfDebt</t>
  </si>
  <si>
    <t>us-gaap_NetIncome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0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2727445</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3" t="s">
        <v>103</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row r="14" spans="1:2">
      <c r="A14" s="4" t="s">
        <v>143</v>
      </c>
      <c r="B14" s="4" t="s">
        <v>144</v>
      </c>
    </row>
    <row r="15" spans="1:2">
      <c r="A15" s="4" t="s">
        <v>145</v>
      </c>
      <c r="B15" s="4" t="s">
        <v>146</v>
      </c>
    </row>
    <row r="16" spans="1:2">
      <c r="A16" s="4" t="s">
        <v>147</v>
      </c>
      <c r="B16"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61"/>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53</v>
      </c>
      <c r="B1" s="2" t="s">
        <v>1</v>
      </c>
    </row>
    <row r="2" spans="1:2">
      <c r="B2" s="2" t="s">
        <v>2</v>
      </c>
    </row>
    <row r="3" spans="1:2">
      <c r="A3" s="3" t="s">
        <v>119</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58</v>
      </c>
      <c r="B1" s="2" t="s">
        <v>2</v>
      </c>
      <c r="C1" s="2" t="s">
        <v>28</v>
      </c>
    </row>
    <row r="2" spans="1:3">
      <c r="A2" s="3" t="s">
        <v>159</v>
      </c>
    </row>
    <row r="3" spans="1:3">
      <c r="A3" s="4" t="s">
        <v>37</v>
      </c>
      <c r="B3" s="7" t="n">
        <v>220603</v>
      </c>
      <c r="C3" s="7" t="n">
        <v>74511</v>
      </c>
    </row>
    <row r="4" spans="1:3">
      <c r="A4" s="4" t="s">
        <v>36</v>
      </c>
      <c r="B4" s="7" t="n">
        <v>19559</v>
      </c>
      <c r="C4" s="7" t="n">
        <v>89486</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160</v>
      </c>
      <c r="B1" s="2" t="s">
        <v>161</v>
      </c>
    </row>
    <row r="2" spans="1:2">
      <c r="A2" s="4" t="s">
        <v>162</v>
      </c>
      <c r="B2" s="5" t="n">
        <v>66494</v>
      </c>
    </row>
    <row r="3" spans="1:2">
      <c r="A3" s="4" t="s">
        <v>163</v>
      </c>
      <c r="B3" s="9" t="n">
        <v>0.02</v>
      </c>
    </row>
    <row r="4" spans="1:2">
      <c r="A4" s="4" t="s">
        <v>164</v>
      </c>
      <c r="B4" s="4" t="s">
        <v>16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r="1" spans="1:2">
      <c r="A1" s="1" t="s">
        <v>166</v>
      </c>
      <c r="B1" s="2" t="s">
        <v>161</v>
      </c>
    </row>
    <row r="2" spans="1:2">
      <c r="A2" s="3" t="s">
        <v>167</v>
      </c>
    </row>
    <row r="3" spans="1:2">
      <c r="A3" s="4" t="s">
        <v>168</v>
      </c>
      <c r="B3" s="5" t="n">
        <v>550000</v>
      </c>
    </row>
    <row r="4" spans="1:2">
      <c r="A4" s="4" t="s">
        <v>169</v>
      </c>
      <c r="B4" s="5" t="n">
        <v>50000</v>
      </c>
    </row>
    <row r="5" spans="1:2">
      <c r="A5" s="4" t="s">
        <v>162</v>
      </c>
      <c r="B5" s="5" t="n">
        <v>500000</v>
      </c>
    </row>
    <row r="6" spans="1:2">
      <c r="A6" s="3" t="s">
        <v>170</v>
      </c>
    </row>
    <row r="7" spans="1:2">
      <c r="A7" s="4" t="s">
        <v>171</v>
      </c>
      <c r="B7" s="9" t="n">
        <v>0.3</v>
      </c>
    </row>
    <row r="8" spans="1:2">
      <c r="A8" s="4" t="s">
        <v>172</v>
      </c>
      <c r="B8" s="5" t="n">
        <v>0</v>
      </c>
    </row>
    <row r="9" spans="1:2">
      <c r="A9" s="4" t="s">
        <v>163</v>
      </c>
      <c r="B9" s="4" t="s">
        <v>17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174</v>
      </c>
      <c r="B1" s="2" t="s">
        <v>161</v>
      </c>
    </row>
    <row r="2" spans="1:2">
      <c r="A2" s="4" t="s">
        <v>163</v>
      </c>
      <c r="B2" s="9" t="n">
        <v>0.25</v>
      </c>
    </row>
    <row r="3" spans="1:2">
      <c r="A3" s="4" t="s">
        <v>162</v>
      </c>
      <c r="B3" s="5" t="n">
        <v>500000</v>
      </c>
    </row>
    <row r="4" spans="1:2">
      <c r="A4" s="4" t="s">
        <v>175</v>
      </c>
      <c r="B4" s="4" t="s">
        <v>176</v>
      </c>
    </row>
    <row r="5" spans="1:2">
      <c r="A5" s="4" t="s">
        <v>177</v>
      </c>
      <c r="B5" s="5" t="n">
        <v>500000</v>
      </c>
    </row>
    <row r="6" spans="1:2">
      <c r="A6" s="4" t="s">
        <v>178</v>
      </c>
      <c r="B6" s="7" t="n">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
  </cols>
  <sheetData>
    <row r="1" spans="1:2">
      <c r="A1" s="1" t="s">
        <v>179</v>
      </c>
      <c r="B1" s="2" t="s">
        <v>161</v>
      </c>
    </row>
    <row r="2" spans="1:2">
      <c r="A2" s="3" t="s">
        <v>180</v>
      </c>
    </row>
    <row r="3" spans="1:2">
      <c r="A3" s="4" t="s">
        <v>181</v>
      </c>
      <c r="B3" s="4" t="s">
        <v>182</v>
      </c>
    </row>
    <row r="4" spans="1:2">
      <c r="A4" s="4" t="s">
        <v>183</v>
      </c>
      <c r="B4" s="4" t="s">
        <v>184</v>
      </c>
    </row>
    <row r="5" spans="1:2">
      <c r="A5" s="4" t="s">
        <v>185</v>
      </c>
      <c r="B5" s="4" t="s">
        <v>186</v>
      </c>
    </row>
    <row r="6" spans="1:2">
      <c r="A6" s="4" t="s">
        <v>187</v>
      </c>
      <c r="B6" s="4" t="s">
        <v>18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42"/>
    <col customWidth="1" max="3" min="3" width="10"/>
  </cols>
  <sheetData>
    <row r="1" spans="1:3">
      <c r="A1" s="1" t="s">
        <v>189</v>
      </c>
      <c r="B1" s="1" t="s">
        <v>190</v>
      </c>
      <c r="C1" s="2" t="s">
        <v>191</v>
      </c>
    </row>
    <row r="2" spans="1:3">
      <c r="A2" s="4" t="s">
        <v>67</v>
      </c>
      <c r="B2" s="4" t="s">
        <v>192</v>
      </c>
      <c r="C2" s="7" t="n">
        <v>0</v>
      </c>
    </row>
    <row r="3" spans="1:3">
      <c r="A3" s="4" t="s">
        <v>67</v>
      </c>
      <c r="B3" s="4" t="s">
        <v>192</v>
      </c>
      <c r="C3" s="5" t="n">
        <v>0</v>
      </c>
    </row>
    <row r="4" spans="1:3">
      <c r="A4" s="4" t="s">
        <v>71</v>
      </c>
      <c r="B4" s="4" t="s">
        <v>193</v>
      </c>
      <c r="C4" s="5" t="n">
        <v>0</v>
      </c>
    </row>
    <row r="5" spans="1:3">
      <c r="A5" s="4" t="s">
        <v>71</v>
      </c>
      <c r="B5" s="4" t="s">
        <v>193</v>
      </c>
      <c r="C5" s="5" t="n">
        <v>0</v>
      </c>
    </row>
    <row r="6" spans="1:3">
      <c r="A6" s="4" t="s">
        <v>79</v>
      </c>
      <c r="B6" s="4" t="s">
        <v>194</v>
      </c>
      <c r="C6" s="5" t="n">
        <v>-43031</v>
      </c>
    </row>
    <row r="7" spans="1:3">
      <c r="A7" s="4" t="s">
        <v>79</v>
      </c>
      <c r="B7" s="4" t="s">
        <v>194</v>
      </c>
      <c r="C7" s="7" t="n">
        <v>-6481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8053</v>
      </c>
      <c r="C3" s="7" t="n">
        <v>134</v>
      </c>
    </row>
    <row r="4" spans="1:3">
      <c r="A4" s="4" t="s">
        <v>31</v>
      </c>
      <c r="B4" s="5" t="n">
        <v>78053</v>
      </c>
      <c r="C4" s="5" t="n">
        <v>134</v>
      </c>
    </row>
    <row r="5" spans="1:3">
      <c r="A5" s="4" t="s">
        <v>32</v>
      </c>
      <c r="B5" s="5" t="n">
        <v>78053</v>
      </c>
      <c r="C5" s="5" t="n">
        <v>134</v>
      </c>
    </row>
    <row r="6" spans="1:3">
      <c r="A6" s="3" t="s">
        <v>33</v>
      </c>
    </row>
    <row r="7" spans="1:3">
      <c r="A7" s="4" t="s">
        <v>34</v>
      </c>
      <c r="B7" s="5" t="n">
        <v>410182</v>
      </c>
      <c r="C7" s="5" t="n">
        <v>399850</v>
      </c>
    </row>
    <row r="8" spans="1:3">
      <c r="A8" s="4" t="s">
        <v>35</v>
      </c>
      <c r="B8" s="5" t="n">
        <v>92500</v>
      </c>
      <c r="C8" s="5" t="n">
        <v>92500</v>
      </c>
    </row>
    <row r="9" spans="1:3">
      <c r="A9" s="4" t="s">
        <v>36</v>
      </c>
      <c r="B9" s="5" t="n">
        <v>19559</v>
      </c>
      <c r="C9" s="5" t="n">
        <v>89486</v>
      </c>
    </row>
    <row r="10" spans="1:3">
      <c r="A10" s="4" t="s">
        <v>37</v>
      </c>
      <c r="B10" s="5" t="n">
        <v>220603</v>
      </c>
      <c r="C10" s="5" t="n">
        <v>74511</v>
      </c>
    </row>
    <row r="11" spans="1:3">
      <c r="A11" s="4" t="s">
        <v>38</v>
      </c>
      <c r="B11" s="5" t="n">
        <v>491299</v>
      </c>
      <c r="C11" s="5" t="n">
        <v>491299</v>
      </c>
    </row>
    <row r="12" spans="1:3">
      <c r="A12" s="4" t="s">
        <v>39</v>
      </c>
      <c r="B12" s="5" t="n">
        <v>1234143</v>
      </c>
      <c r="C12" s="5" t="n">
        <v>1147646</v>
      </c>
    </row>
    <row r="13" spans="1:3">
      <c r="A13" s="3" t="s">
        <v>40</v>
      </c>
    </row>
    <row r="14" spans="1:3">
      <c r="A14" s="4" t="s">
        <v>41</v>
      </c>
      <c r="B14" s="5" t="n">
        <v>0</v>
      </c>
      <c r="C14" s="5" t="n">
        <v>0</v>
      </c>
    </row>
    <row r="15" spans="1:3">
      <c r="A15" s="4" t="s">
        <v>42</v>
      </c>
      <c r="B15" s="5" t="n">
        <v>42728</v>
      </c>
      <c r="C15" s="5" t="n">
        <v>24353</v>
      </c>
    </row>
    <row r="16" spans="1:3">
      <c r="A16" s="4" t="s">
        <v>43</v>
      </c>
      <c r="B16" s="5" t="n">
        <v>3323915</v>
      </c>
      <c r="C16" s="5" t="n">
        <v>3208540</v>
      </c>
    </row>
    <row r="17" spans="1:3">
      <c r="A17" s="4" t="s">
        <v>44</v>
      </c>
      <c r="B17" s="5" t="n">
        <v>-1849309</v>
      </c>
      <c r="C17" s="5" t="n">
        <v>-1849309</v>
      </c>
    </row>
    <row r="18" spans="1:3">
      <c r="A18" s="4" t="s">
        <v>45</v>
      </c>
      <c r="B18" s="5" t="n">
        <v>-2673424</v>
      </c>
      <c r="C18" s="5" t="n">
        <v>-2531096</v>
      </c>
    </row>
    <row r="19" spans="1:3">
      <c r="A19" s="4" t="s">
        <v>46</v>
      </c>
      <c r="B19" s="5" t="n">
        <v>-1156090</v>
      </c>
      <c r="C19" s="5" t="n">
        <v>-1147512</v>
      </c>
    </row>
    <row r="20" spans="1:3">
      <c r="A20" s="4" t="s">
        <v>47</v>
      </c>
      <c r="B20" s="7" t="n">
        <v>78053</v>
      </c>
      <c r="C20" s="7" t="n">
        <v>1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8</v>
      </c>
      <c r="B1" s="2" t="s">
        <v>2</v>
      </c>
      <c r="C1" s="2" t="s">
        <v>28</v>
      </c>
    </row>
    <row r="2" spans="1:3">
      <c r="A2" s="3" t="s">
        <v>49</v>
      </c>
    </row>
    <row r="3" spans="1:3">
      <c r="A3" s="4" t="s">
        <v>50</v>
      </c>
      <c r="B3" s="8" t="n">
        <v>0.001</v>
      </c>
      <c r="C3" s="8" t="n">
        <v>0.001</v>
      </c>
    </row>
    <row r="4" spans="1:3">
      <c r="A4" s="4" t="s">
        <v>51</v>
      </c>
      <c r="B4" s="5" t="n">
        <v>10000000</v>
      </c>
      <c r="C4" s="5" t="n">
        <v>10000000</v>
      </c>
    </row>
    <row r="5" spans="1:3">
      <c r="A5" s="4" t="s">
        <v>52</v>
      </c>
      <c r="B5" s="5" t="n">
        <v>0</v>
      </c>
      <c r="C5" s="5" t="n">
        <v>0</v>
      </c>
    </row>
    <row r="6" spans="1:3">
      <c r="A6" s="4" t="s">
        <v>53</v>
      </c>
      <c r="B6" s="5" t="n">
        <v>0</v>
      </c>
      <c r="C6" s="5" t="n">
        <v>0</v>
      </c>
    </row>
    <row r="7" spans="1:3">
      <c r="A7" s="4" t="s">
        <v>54</v>
      </c>
      <c r="B7" s="8" t="n">
        <v>0.001</v>
      </c>
      <c r="C7" s="8" t="n">
        <v>0.001</v>
      </c>
    </row>
    <row r="8" spans="1:3">
      <c r="A8" s="4" t="s">
        <v>55</v>
      </c>
      <c r="B8" s="5" t="n">
        <v>500000000</v>
      </c>
      <c r="C8" s="5" t="n">
        <v>500000000</v>
      </c>
    </row>
    <row r="9" spans="1:3">
      <c r="A9" s="4" t="s">
        <v>56</v>
      </c>
      <c r="B9" s="5" t="n">
        <v>42727445</v>
      </c>
      <c r="C9" s="5" t="n">
        <v>23452445</v>
      </c>
    </row>
    <row r="10" spans="1:3">
      <c r="A10" s="4" t="s">
        <v>57</v>
      </c>
      <c r="B10" s="5" t="n">
        <v>42727445</v>
      </c>
      <c r="C10" s="5" t="n">
        <v>234524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6"/>
  </cols>
  <sheetData>
    <row r="1" spans="1:6">
      <c r="A1" s="1" t="s">
        <v>58</v>
      </c>
      <c r="B1" s="2" t="s">
        <v>59</v>
      </c>
      <c r="D1" s="2" t="s">
        <v>1</v>
      </c>
      <c r="F1" s="2" t="s">
        <v>60</v>
      </c>
    </row>
    <row r="2" spans="1:6">
      <c r="B2" s="2" t="s">
        <v>2</v>
      </c>
      <c r="C2" s="2" t="s">
        <v>61</v>
      </c>
      <c r="D2" s="2" t="s">
        <v>2</v>
      </c>
      <c r="E2" s="2" t="s">
        <v>61</v>
      </c>
      <c r="F2" s="2" t="s">
        <v>2</v>
      </c>
    </row>
    <row r="3" spans="1:6">
      <c r="A3" s="3" t="s">
        <v>62</v>
      </c>
    </row>
    <row r="4" spans="1:6">
      <c r="A4" s="4" t="s">
        <v>63</v>
      </c>
      <c r="B4" s="7" t="n">
        <v>0</v>
      </c>
      <c r="C4" s="7" t="n">
        <v>0</v>
      </c>
      <c r="D4" s="7" t="n">
        <v>0</v>
      </c>
      <c r="E4" s="7" t="n">
        <v>0</v>
      </c>
      <c r="F4" s="7" t="n">
        <v>0</v>
      </c>
    </row>
    <row r="5" spans="1:6">
      <c r="A5" s="3" t="s">
        <v>64</v>
      </c>
    </row>
    <row r="6" spans="1:6">
      <c r="A6" s="4" t="s">
        <v>65</v>
      </c>
      <c r="B6" s="5" t="n">
        <v>36646</v>
      </c>
      <c r="C6" s="5" t="n">
        <v>58433</v>
      </c>
      <c r="D6" s="5" t="n">
        <v>123381</v>
      </c>
      <c r="E6" s="5" t="n">
        <v>176477</v>
      </c>
      <c r="F6" s="5" t="n">
        <v>1087753</v>
      </c>
    </row>
    <row r="7" spans="1:6">
      <c r="A7" s="4" t="s">
        <v>66</v>
      </c>
      <c r="B7" s="5" t="n">
        <v>0</v>
      </c>
      <c r="C7" s="5" t="n">
        <v>0</v>
      </c>
      <c r="D7" s="5" t="n">
        <v>0</v>
      </c>
      <c r="E7" s="5" t="n">
        <v>0</v>
      </c>
      <c r="F7" s="5" t="n">
        <v>1280838</v>
      </c>
    </row>
    <row r="8" spans="1:6">
      <c r="A8" s="4" t="s">
        <v>67</v>
      </c>
      <c r="B8" s="5" t="n">
        <v>0</v>
      </c>
      <c r="C8" s="5" t="n">
        <v>0</v>
      </c>
      <c r="D8" s="5" t="n">
        <v>0</v>
      </c>
      <c r="E8" s="5" t="n">
        <v>0</v>
      </c>
      <c r="F8" s="5" t="n">
        <v>260068</v>
      </c>
    </row>
    <row r="9" spans="1:6">
      <c r="A9" s="4" t="s">
        <v>68</v>
      </c>
      <c r="B9" s="5" t="n">
        <v>36646</v>
      </c>
      <c r="C9" s="5" t="n">
        <v>58433</v>
      </c>
      <c r="D9" s="5" t="n">
        <v>123381</v>
      </c>
      <c r="E9" s="5" t="n">
        <v>176477</v>
      </c>
      <c r="F9" s="5" t="n">
        <v>2628659</v>
      </c>
    </row>
    <row r="10" spans="1:6">
      <c r="A10" s="4" t="s">
        <v>69</v>
      </c>
      <c r="B10" s="5" t="n">
        <v>-36646</v>
      </c>
      <c r="C10" s="5" t="n">
        <v>-58433</v>
      </c>
      <c r="D10" s="5" t="n">
        <v>-123381</v>
      </c>
      <c r="E10" s="5" t="n">
        <v>-176477</v>
      </c>
      <c r="F10" s="5" t="n">
        <v>-2628659</v>
      </c>
    </row>
    <row r="11" spans="1:6">
      <c r="A11" s="4" t="s">
        <v>70</v>
      </c>
      <c r="B11" s="5" t="n">
        <v>-6385</v>
      </c>
      <c r="C11" s="5" t="n">
        <v>-6385</v>
      </c>
      <c r="D11" s="5" t="n">
        <v>-18947</v>
      </c>
      <c r="E11" s="5" t="n">
        <v>-18947</v>
      </c>
      <c r="F11" s="5" t="n">
        <v>-147058</v>
      </c>
    </row>
    <row r="12" spans="1:6">
      <c r="A12" s="4" t="s">
        <v>71</v>
      </c>
      <c r="B12" s="5" t="n">
        <v>0</v>
      </c>
      <c r="C12" s="5" t="n">
        <v>0</v>
      </c>
      <c r="D12" s="5" t="n">
        <v>0</v>
      </c>
      <c r="E12" s="5" t="n">
        <v>0</v>
      </c>
      <c r="F12" s="5" t="n">
        <v>102293</v>
      </c>
    </row>
    <row r="13" spans="1:6">
      <c r="A13" s="4" t="s">
        <v>72</v>
      </c>
      <c r="B13" s="7" t="n">
        <v>-43031</v>
      </c>
      <c r="C13" s="7" t="n">
        <v>-64818</v>
      </c>
      <c r="D13" s="7" t="n">
        <v>-142328</v>
      </c>
      <c r="E13" s="7" t="n">
        <v>-195424</v>
      </c>
      <c r="F13" s="7" t="n">
        <v>-2673424</v>
      </c>
    </row>
    <row r="14" spans="1:6">
      <c r="A14" s="3" t="s">
        <v>73</v>
      </c>
    </row>
    <row r="15" spans="1:6">
      <c r="A15" s="4" t="s">
        <v>74</v>
      </c>
      <c r="B15" s="7" t="n">
        <v>0</v>
      </c>
      <c r="C15" s="7" t="n">
        <v>0</v>
      </c>
      <c r="D15" s="7" t="n">
        <v>0</v>
      </c>
      <c r="E15" s="9" t="n">
        <v>-0.01</v>
      </c>
    </row>
    <row r="16" spans="1:6">
      <c r="A16" s="3" t="s">
        <v>75</v>
      </c>
    </row>
    <row r="17" spans="1:6">
      <c r="A17" s="4" t="s">
        <v>76</v>
      </c>
      <c r="B17" s="5" t="n">
        <v>42727445</v>
      </c>
      <c r="C17" s="5" t="n">
        <v>24049184</v>
      </c>
      <c r="D17" s="5" t="n">
        <v>31921126</v>
      </c>
      <c r="E17" s="5" t="n">
        <v>236535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77</v>
      </c>
      <c r="B1" s="2" t="s">
        <v>1</v>
      </c>
      <c r="D1" s="2" t="s">
        <v>60</v>
      </c>
    </row>
    <row r="2" spans="1:4">
      <c r="B2" s="2" t="s">
        <v>2</v>
      </c>
      <c r="C2" s="2" t="s">
        <v>61</v>
      </c>
      <c r="D2" s="2" t="s">
        <v>2</v>
      </c>
    </row>
    <row r="3" spans="1:4">
      <c r="A3" s="3" t="s">
        <v>78</v>
      </c>
    </row>
    <row r="4" spans="1:4">
      <c r="A4" s="4" t="s">
        <v>79</v>
      </c>
      <c r="B4" s="7" t="n">
        <v>-142328</v>
      </c>
      <c r="C4" s="7" t="n">
        <v>-195424</v>
      </c>
      <c r="D4" s="7" t="n">
        <v>-2673424</v>
      </c>
    </row>
    <row r="5" spans="1:4">
      <c r="A5" s="3" t="s">
        <v>80</v>
      </c>
    </row>
    <row r="6" spans="1:4">
      <c r="A6" s="4" t="s">
        <v>67</v>
      </c>
      <c r="B6" s="5" t="n">
        <v>0</v>
      </c>
      <c r="C6" s="5" t="n">
        <v>0</v>
      </c>
      <c r="D6" s="5" t="n">
        <v>260068</v>
      </c>
    </row>
    <row r="7" spans="1:4">
      <c r="A7" s="4" t="s">
        <v>81</v>
      </c>
      <c r="B7" s="5" t="n">
        <v>0</v>
      </c>
      <c r="C7" s="5" t="n">
        <v>0</v>
      </c>
      <c r="D7" s="5" t="n">
        <v>150000</v>
      </c>
    </row>
    <row r="8" spans="1:4">
      <c r="A8" s="4" t="s">
        <v>82</v>
      </c>
      <c r="B8" s="5" t="n">
        <v>0</v>
      </c>
      <c r="C8" s="5" t="n">
        <v>0</v>
      </c>
      <c r="D8" s="5" t="n">
        <v>1355300</v>
      </c>
    </row>
    <row r="9" spans="1:4">
      <c r="A9" s="4" t="s">
        <v>83</v>
      </c>
      <c r="B9" s="5" t="n">
        <v>0</v>
      </c>
      <c r="C9" s="5" t="n">
        <v>0</v>
      </c>
      <c r="D9" s="5" t="n">
        <v>39838</v>
      </c>
    </row>
    <row r="10" spans="1:4">
      <c r="A10" s="4" t="s">
        <v>84</v>
      </c>
      <c r="B10" s="5" t="n">
        <v>0</v>
      </c>
      <c r="C10" s="5" t="n">
        <v>0</v>
      </c>
      <c r="D10" s="5" t="n">
        <v>-102293</v>
      </c>
    </row>
    <row r="11" spans="1:4">
      <c r="A11" s="3" t="s">
        <v>85</v>
      </c>
    </row>
    <row r="12" spans="1:4">
      <c r="A12" s="4" t="s">
        <v>34</v>
      </c>
      <c r="B12" s="5" t="n">
        <v>10332</v>
      </c>
      <c r="C12" s="5" t="n">
        <v>28266</v>
      </c>
      <c r="D12" s="5" t="n">
        <v>50652</v>
      </c>
    </row>
    <row r="13" spans="1:4">
      <c r="A13" s="4" t="s">
        <v>35</v>
      </c>
      <c r="B13" s="5" t="n">
        <v>0</v>
      </c>
      <c r="C13" s="5" t="n">
        <v>2500</v>
      </c>
      <c r="D13" s="5" t="n">
        <v>152500</v>
      </c>
    </row>
    <row r="14" spans="1:4">
      <c r="A14" s="4" t="s">
        <v>36</v>
      </c>
      <c r="B14" s="5" t="n">
        <v>-69927</v>
      </c>
      <c r="C14" s="5" t="n">
        <v>54033</v>
      </c>
      <c r="D14" s="5" t="n">
        <v>299346</v>
      </c>
    </row>
    <row r="15" spans="1:4">
      <c r="A15" s="4" t="s">
        <v>86</v>
      </c>
      <c r="B15" s="5" t="n">
        <v>-201923</v>
      </c>
      <c r="C15" s="5" t="n">
        <v>-110625</v>
      </c>
      <c r="D15" s="5" t="n">
        <v>-468013</v>
      </c>
    </row>
    <row r="16" spans="1:4">
      <c r="A16" s="3" t="s">
        <v>87</v>
      </c>
    </row>
    <row r="17" spans="1:4">
      <c r="A17" s="4" t="s">
        <v>88</v>
      </c>
      <c r="B17" s="5" t="n">
        <v>133750</v>
      </c>
      <c r="C17" s="5" t="n">
        <v>22500</v>
      </c>
      <c r="D17" s="5" t="n">
        <v>303750</v>
      </c>
    </row>
    <row r="18" spans="1:4">
      <c r="A18" s="4" t="s">
        <v>89</v>
      </c>
      <c r="B18" s="5" t="n">
        <v>146092</v>
      </c>
      <c r="C18" s="5" t="n">
        <v>5799</v>
      </c>
      <c r="D18" s="5" t="n">
        <v>242316</v>
      </c>
    </row>
    <row r="19" spans="1:4">
      <c r="A19" s="4" t="s">
        <v>90</v>
      </c>
      <c r="B19" s="5" t="n">
        <v>279842</v>
      </c>
      <c r="C19" s="5" t="n">
        <v>28299</v>
      </c>
      <c r="D19" s="5" t="n">
        <v>546066</v>
      </c>
    </row>
    <row r="20" spans="1:4">
      <c r="A20" s="4" t="s">
        <v>91</v>
      </c>
      <c r="B20" s="5" t="n">
        <v>77919</v>
      </c>
      <c r="C20" s="5" t="n">
        <v>-82326</v>
      </c>
      <c r="D20" s="5" t="n">
        <v>78053</v>
      </c>
    </row>
    <row r="21" spans="1:4">
      <c r="A21" s="4" t="s">
        <v>92</v>
      </c>
      <c r="B21" s="5" t="n">
        <v>134</v>
      </c>
      <c r="C21" s="5" t="n">
        <v>82424</v>
      </c>
      <c r="D21" s="5" t="n">
        <v>0</v>
      </c>
    </row>
    <row r="22" spans="1:4">
      <c r="A22" s="4" t="s">
        <v>93</v>
      </c>
      <c r="B22" s="5" t="n">
        <v>78053</v>
      </c>
      <c r="C22" s="5" t="n">
        <v>98</v>
      </c>
      <c r="D22" s="5" t="n">
        <v>78053</v>
      </c>
    </row>
    <row r="23" spans="1:4">
      <c r="A23" s="3" t="s">
        <v>94</v>
      </c>
    </row>
    <row r="24" spans="1:4">
      <c r="A24" s="4" t="s">
        <v>95</v>
      </c>
      <c r="B24" s="5" t="n">
        <v>0</v>
      </c>
      <c r="C24" s="5" t="n">
        <v>0</v>
      </c>
      <c r="D24" s="5" t="n">
        <v>0</v>
      </c>
    </row>
    <row r="25" spans="1:4">
      <c r="A25" s="4" t="s">
        <v>96</v>
      </c>
      <c r="B25" s="5" t="n">
        <v>0</v>
      </c>
      <c r="C25" s="5" t="n">
        <v>0</v>
      </c>
      <c r="D25" s="5" t="n">
        <v>0</v>
      </c>
    </row>
    <row r="26" spans="1:4">
      <c r="A26" s="3" t="s">
        <v>97</v>
      </c>
    </row>
    <row r="27" spans="1:4">
      <c r="A27" s="4" t="s">
        <v>98</v>
      </c>
      <c r="B27" s="5" t="n">
        <v>0</v>
      </c>
      <c r="C27" s="5" t="n">
        <v>0</v>
      </c>
      <c r="D27" s="5" t="n">
        <v>184341</v>
      </c>
    </row>
    <row r="28" spans="1:4">
      <c r="A28" s="4" t="s">
        <v>99</v>
      </c>
      <c r="B28" s="5" t="n">
        <v>0</v>
      </c>
      <c r="C28" s="5" t="n">
        <v>0</v>
      </c>
      <c r="D28" s="5" t="n">
        <v>1055925</v>
      </c>
    </row>
    <row r="29" spans="1:4">
      <c r="A29" s="4" t="s">
        <v>100</v>
      </c>
      <c r="B29" s="5" t="n">
        <v>0</v>
      </c>
      <c r="C29" s="5" t="n">
        <v>0</v>
      </c>
      <c r="D29" s="5" t="n">
        <v>260068</v>
      </c>
    </row>
    <row r="30" spans="1:4">
      <c r="A30" s="4" t="s">
        <v>101</v>
      </c>
      <c r="B30" s="7" t="n">
        <v>0</v>
      </c>
      <c r="C30" s="7" t="n">
        <v>0</v>
      </c>
      <c r="D30" s="7" t="n">
        <v>139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s of Cash Flows</vt:lpstr>
      <vt:lpstr>1. Description of Business and </vt:lpstr>
      <vt:lpstr>2. Term Loan</vt:lpstr>
      <vt:lpstr>3. Related-Party Transactions a</vt:lpstr>
      <vt:lpstr>4. Share Capital</vt:lpstr>
      <vt:lpstr>5. Stock-Based Compensation</vt:lpstr>
      <vt:lpstr>1. Description of Business an11</vt:lpstr>
      <vt:lpstr>4. Share Capital (Tables)</vt:lpstr>
      <vt:lpstr>5. Stock-Based Compensation (Ta</vt:lpstr>
      <vt:lpstr>3. Related-Party Transactions14</vt:lpstr>
      <vt:lpstr>4. Share Capital - Stock Purcha</vt:lpstr>
      <vt:lpstr>5. Stock-Based Compensation - O</vt:lpstr>
      <vt:lpstr>5. Stock-Based Compensation -17</vt:lpstr>
      <vt:lpstr>5. Stock-Based Compensation (De</vt:lpstr>
      <vt:lpstr>Uncategorized Items - esiv-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09:06:55Z</dcterms:created>
  <dcterms:modified xmlns:dcterms="http://purl.org/dc/terms/" xmlns:xsi="http://www.w3.org/2001/XMLSchema-instance" xsi:type="dcterms:W3CDTF">2015-09-11T09:06:55Z</dcterms:modified>
  <dc:title xmlns:dc="http://purl.org/dc/elements/1.1/">Untitled</dc:title>
  <dc:description xmlns:dc="http://purl.org/dc/elements/1.1/"/>
  <dc:subject xmlns:dc="http://purl.org/dc/elements/1.1/"/>
  <cp:keywords/>
  <cp:category/>
</cp:coreProperties>
</file>